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ookdale Senior Living Inc.</t>
        </is>
      </c>
    </row>
    <row r="8">
      <c r="A8" s="4" t="inlineStr">
        <is>
          <t>Entity Central Index Key</t>
        </is>
      </c>
      <c r="B8" s="4" t="inlineStr">
        <is>
          <t>00013323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Table
Year Summary Compensation Total for CEO (1) Compensation Paid to CEO (2) Average Summary Compensation Total for Non-CEO NEOs (1) Average Compensation Paid to Non-CEO NEOs (2) Value of Initial Fixed $100 RevPAR
Total (3) Peer Group (3) Net Income (in ‘000s)
2022 $ 6,645,889 $ 3,002,581 $ 1,454,595 $ 905,354 $ 37.55 $ 140.29 $ (238,340) $ 4,113
2021 $ 5,300,248 $ 5,953,982 $ 1,249,993 $ 1,123,296 $ 70.98 $ 143.09 $ (99,364) $ 3,734
2020 $ 7,087,470 $ 721 $ 2,009,592 $ 820,165 $ 60.93 $ 113.44 $ 81,945 $ 3,917
(1) The CEO for each year reported was Ms. Baier. The other named executive officers, or NEOs, for each year reported are as follows:
• 2022: Ms. Kussow and Messrs. White, Kaestner, Swain and Bowman
• 2021: Messrs. Swain, Bowman, White and Kaestner and Cindy R. Kent
• 2020: Messrs. Swain and White, Ms. Kent and Mary Sue Patchett
(2) SEC rules require certain adjustments be made to the Summary Compensation Table totals to determine compensation actually paid as reported in the Pay versus Performance Disclosure Table above. The following table details the applicable adjustments that were made to de
Year Deduct Amount of Increase for Year-End Change in Year-End Year-End Change in Fair Year-End of Awards Decrease for Prior Year-End Total
2022 CEO $ (5,117,052) $ 2,602,447 $ (1,844,384) $ 715,681 $ - $ (3,643,308)
Other NEOs $ (797,022) $ 405,143 $ (226,194) $ 68,832 $ - $ (549,241)
2021 CEO $ (2,765,005) $ 2,803,031 $ 174,856 $ 440,852 $ - $ 653,734
Other NEOs $ (462,496) $ 338,623 $ 19,201 $ 50,293 $ (72,317) $ (126,696)
2020 CEO $ (4,939,153) $ 1,848,813 $ (3,833,352) $ (163,057) $ - $ (7,086,749)
Other NEOs $ (1,083,293) $ 415,058 $ (491,102) $ (30,090) $ - $ (1,189,427)
(3) TSR is determined based on the market value on December 31 of the year reported of an initial fixed investment of $100 on December 31, 2019. The peer group TSR represents the TSR of the S&amp;P Health Care index. </t>
        </is>
      </c>
      <c r="C4" s="4" t="inlineStr">
        <is>
          <t xml:space="preserve"> </t>
        </is>
      </c>
      <c r="D4" s="4" t="inlineStr">
        <is>
          <t xml:space="preserve"> </t>
        </is>
      </c>
    </row>
    <row r="5">
      <c r="A5" s="4" t="inlineStr">
        <is>
          <t>Company Selected Measure Name</t>
        </is>
      </c>
      <c r="B5" s="4" t="inlineStr">
        <is>
          <t>RevPAR</t>
        </is>
      </c>
      <c r="C5" s="4" t="inlineStr">
        <is>
          <t xml:space="preserve"> </t>
        </is>
      </c>
      <c r="D5" s="4" t="inlineStr">
        <is>
          <t xml:space="preserve"> </t>
        </is>
      </c>
    </row>
    <row r="6">
      <c r="A6" s="4" t="inlineStr">
        <is>
          <t>Named Executive Officers, Footnote [Text Block]</t>
        </is>
      </c>
      <c r="B6" s="4" t="inlineStr">
        <is>
          <t xml:space="preserve">(1) The CEO for each year reported was Ms. Baier. The other named executive officers, or NEOs, for each year reported are as follows:
• 2022: Ms. Kussow and Messrs. White, Kaestner, Swain and Bowman
• 2021: Messrs. Swain, Bowman, White and Kaestner and Cindy R. Kent
• 2020: Messrs. Swain and White, Ms. Kent and Mary Sue Patchett </t>
        </is>
      </c>
      <c r="C6" s="4" t="inlineStr">
        <is>
          <t xml:space="preserve"> </t>
        </is>
      </c>
      <c r="D6" s="4" t="inlineStr">
        <is>
          <t xml:space="preserve"> </t>
        </is>
      </c>
    </row>
    <row r="7">
      <c r="A7" s="4" t="inlineStr">
        <is>
          <t>Peer Group Issuers, Footnote [Text Block]</t>
        </is>
      </c>
      <c r="B7" s="4" t="inlineStr">
        <is>
          <t>TSR is determined based on the market value on December 31 of the year reported of an initial fixed investment of $100 on December 31, 2019. The peer group TSR represents the TSR of the S&amp;amp;P Health Care index.</t>
        </is>
      </c>
      <c r="C7" s="4" t="inlineStr">
        <is>
          <t xml:space="preserve"> </t>
        </is>
      </c>
      <c r="D7" s="4" t="inlineStr">
        <is>
          <t xml:space="preserve"> </t>
        </is>
      </c>
    </row>
    <row r="8">
      <c r="A8" s="4" t="inlineStr">
        <is>
          <t>PEO Total Compensation Amount</t>
        </is>
      </c>
      <c r="B8" s="5" t="n">
        <v>6645889</v>
      </c>
      <c r="C8" s="5" t="n">
        <v>5300248</v>
      </c>
      <c r="D8" s="5" t="n">
        <v>7087470</v>
      </c>
    </row>
    <row r="9">
      <c r="A9" s="4" t="inlineStr">
        <is>
          <t>PEO Actually Paid Compensation Amount</t>
        </is>
      </c>
      <c r="B9" s="5" t="n">
        <v>3002581</v>
      </c>
      <c r="C9" s="6" t="n">
        <v>5953982</v>
      </c>
      <c r="D9" s="6" t="n">
        <v>721</v>
      </c>
    </row>
    <row r="10">
      <c r="A10" s="4" t="inlineStr">
        <is>
          <t>Adjustment To PEO Compensation, Footnote [Text Block]</t>
        </is>
      </c>
      <c r="B10" s="4" t="inlineStr">
        <is>
          <t xml:space="preserve">(2) SEC rules require certain adjustments be made to the Summary Compensation Table totals to determine compensation actually paid as reported in the Pay versus Performance Disclosure Table above. The following table details the applicable adjustments that were made to de
Year Deduct Amount of Increase for Year-End Change in Year-End Year-End Change in Fair Year-End of Awards Decrease for Prior Year-End Total
2022 CEO $ (5,117,052) $ 2,602,447 $ (1,844,384) $ 715,681 $ - $ (3,643,308)
Other NEOs $ (797,022) $ 405,143 $ (226,194) $ 68,832 $ - $ (549,241)
2021 CEO $ (2,765,005) $ 2,803,031 $ 174,856 $ 440,852 $ - $ 653,734
Other NEOs $ (462,496) $ 338,623 $ 19,201 $ 50,293 $ (72,317) $ (126,696)
2020 CEO $ (4,939,153) $ 1,848,813 $ (3,833,352) $ (163,057) $ - $ (7,086,749)
Other NEOs $ (1,083,293) $ 415,058 $ (491,102) $ (30,090) $ - $ (1,189,427) </t>
        </is>
      </c>
      <c r="C10" s="4" t="inlineStr">
        <is>
          <t xml:space="preserve"> </t>
        </is>
      </c>
      <c r="D10" s="4" t="inlineStr">
        <is>
          <t xml:space="preserve"> </t>
        </is>
      </c>
    </row>
    <row r="11">
      <c r="A11" s="4" t="inlineStr">
        <is>
          <t>Non-PEO NEO Average Total Compensation Amount</t>
        </is>
      </c>
      <c r="B11" s="5" t="n">
        <v>1454595</v>
      </c>
      <c r="C11" s="6" t="n">
        <v>1249993</v>
      </c>
      <c r="D11" s="6" t="n">
        <v>2009592</v>
      </c>
    </row>
    <row r="12">
      <c r="A12" s="4" t="inlineStr">
        <is>
          <t>Non-PEO NEO Average Compensation Actually Paid Amount</t>
        </is>
      </c>
      <c r="B12" s="5" t="n">
        <v>905354</v>
      </c>
      <c r="C12" s="6" t="n">
        <v>1123296</v>
      </c>
      <c r="D12" s="6" t="n">
        <v>820165</v>
      </c>
    </row>
    <row r="13">
      <c r="A13" s="4" t="inlineStr">
        <is>
          <t>Adjustment to Non-PEO NEO Compensation Footnote [Text Block]</t>
        </is>
      </c>
      <c r="B13" s="4" t="inlineStr">
        <is>
          <t xml:space="preserve">(2) SEC rules require certain adjustments be made to the Summary Compensation Table totals to determine compensation actually paid as reported in the Pay versus Performance Disclosure Table above. The following table details the applicable adjustments that were made to de
Year Deduct Amount of Increase for Year-End Change in Year-End Year-End Change in Fair Year-End of Awards Decrease for Prior Year-End Total
2022 CEO $ (5,117,052) $ 2,602,447 $ (1,844,384) $ 715,681 $ - $ (3,643,308)
Other NEOs $ (797,022) $ 405,143 $ (226,194) $ 68,832 $ - $ (549,241)
2021 CEO $ (2,765,005) $ 2,803,031 $ 174,856 $ 440,852 $ - $ 653,734
Other NEOs $ (462,496) $ 338,623 $ 19,201 $ 50,293 $ (72,317) $ (126,696)
2020 CEO $ (4,939,153) $ 1,848,813 $ (3,833,352) $ (163,057) $ - $ (7,086,749)
Other NEOs $ (1,083,293) $ 415,058 $ (491,102) $ (30,090) $ - $ (1,189,427) </t>
        </is>
      </c>
      <c r="C13" s="4" t="inlineStr">
        <is>
          <t xml:space="preserve"> </t>
        </is>
      </c>
      <c r="D13" s="4" t="inlineStr">
        <is>
          <t xml:space="preserve"> </t>
        </is>
      </c>
    </row>
    <row r="14">
      <c r="A14" s="4" t="inlineStr">
        <is>
          <t>Tabular List [Table Text Block]</t>
        </is>
      </c>
      <c r="B14" s="4" t="inlineStr">
        <is>
          <t>Most Important Performance Measures For 2022, our Compensation Committee identified the performance measures listed below as the most important performance measures used by us to link compensation actually paid to our named executive
Performance Measures
Consolidated Portfolio Revenue per Available Unit (“RevPAR”)
Facility Operating Income
Same-Community RevPAR
Relative TSR
Key 3 Retention
Corporate Retention</t>
        </is>
      </c>
      <c r="C14" s="4" t="inlineStr">
        <is>
          <t xml:space="preserve"> </t>
        </is>
      </c>
      <c r="D14" s="4" t="inlineStr">
        <is>
          <t xml:space="preserve"> </t>
        </is>
      </c>
    </row>
    <row r="15">
      <c r="A15" s="4" t="inlineStr">
        <is>
          <t>Total Shareholder Return Amount</t>
        </is>
      </c>
      <c r="B15" s="7" t="n">
        <v>37.55</v>
      </c>
      <c r="C15" s="8" t="n">
        <v>70.98</v>
      </c>
      <c r="D15" s="8" t="n">
        <v>60.93</v>
      </c>
    </row>
    <row r="16">
      <c r="A16" s="4" t="inlineStr">
        <is>
          <t>Peer Group Total Shareholder Return Amount</t>
        </is>
      </c>
      <c r="B16" s="8" t="n">
        <v>140.29</v>
      </c>
      <c r="C16" s="8" t="n">
        <v>143.09</v>
      </c>
      <c r="D16" s="8" t="n">
        <v>113.44</v>
      </c>
    </row>
    <row r="17">
      <c r="A17" s="4" t="inlineStr">
        <is>
          <t>Net Income (Loss)</t>
        </is>
      </c>
      <c r="B17" s="5" t="n">
        <v>-238340000</v>
      </c>
      <c r="C17" s="5" t="n">
        <v>-99364000</v>
      </c>
      <c r="D17" s="5" t="n">
        <v>81945000</v>
      </c>
    </row>
    <row r="18">
      <c r="A18" s="4" t="inlineStr">
        <is>
          <t>Company Selected Measure Amount</t>
        </is>
      </c>
      <c r="B18" s="6" t="n">
        <v>4113</v>
      </c>
      <c r="C18" s="6" t="n">
        <v>3734</v>
      </c>
      <c r="D18" s="6" t="n">
        <v>3917</v>
      </c>
    </row>
    <row r="19">
      <c r="A19" s="4" t="inlineStr">
        <is>
          <t>PEO Name</t>
        </is>
      </c>
      <c r="B19" s="4" t="inlineStr">
        <is>
          <t>Ms. Baier.</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Consolidated Portfolio Revenue per  Available Unit (“RevPAR”)</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Facility Operating Income</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Same-Community RevPAR</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TSR</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Key 3 Retention</t>
        </is>
      </c>
      <c r="C34" s="4" t="inlineStr">
        <is>
          <t xml:space="preserve"> </t>
        </is>
      </c>
      <c r="D34" s="4" t="inlineStr">
        <is>
          <t xml:space="preserve"> </t>
        </is>
      </c>
    </row>
    <row r="35">
      <c r="A35" s="4" t="inlineStr">
        <is>
          <t>Measure [Axis]: 6</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Corporate Retention</t>
        </is>
      </c>
      <c r="C37" s="4" t="inlineStr">
        <is>
          <t xml:space="preserve"> </t>
        </is>
      </c>
      <c r="D37" s="4" t="inlineStr">
        <is>
          <t xml:space="preserve"> </t>
        </is>
      </c>
    </row>
    <row r="38">
      <c r="A38" s="4" t="inlineStr">
        <is>
          <t>PEO [Member] | Amount of Stock Awards from Summary Compensation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5117052</v>
      </c>
      <c r="C40" s="5" t="n">
        <v>-2765005</v>
      </c>
      <c r="D40" s="5" t="n">
        <v>-4939153</v>
      </c>
    </row>
    <row r="41">
      <c r="A41" s="4" t="inlineStr">
        <is>
          <t>PEO [Member] | Fair Value at Year End of Unvested Awards Granted During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602447</v>
      </c>
      <c r="C43" s="6" t="n">
        <v>2803031</v>
      </c>
      <c r="D43" s="6" t="n">
        <v>1848813</v>
      </c>
    </row>
    <row r="44">
      <c r="A44" s="4" t="inlineStr">
        <is>
          <t>PEO [Member] | Change in Fair Value at Year End from Prior Year End of Unvested Awards Granted in Prior Year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844384</v>
      </c>
      <c r="C46" s="6" t="n">
        <v>174856</v>
      </c>
      <c r="D46" s="6" t="n">
        <v>-3833352</v>
      </c>
    </row>
    <row r="47">
      <c r="A47" s="4" t="inlineStr">
        <is>
          <t>PEO [Member] | Change in Fair Value as of Vesting Date from Prior YearEnd of Awards Granted in Prior Years that Vest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715681</v>
      </c>
      <c r="C49" s="6" t="n">
        <v>440852</v>
      </c>
      <c r="D49" s="6" t="n">
        <v>-163057</v>
      </c>
    </row>
    <row r="50">
      <c r="A50" s="4" t="inlineStr">
        <is>
          <t>PEO [Member] | For Prior Year End Fair Value of Awards Granted in Prior Years that Forfeited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Total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643308</v>
      </c>
      <c r="C55" s="6" t="n">
        <v>653734</v>
      </c>
      <c r="D55" s="6" t="n">
        <v>-7086749</v>
      </c>
    </row>
    <row r="56">
      <c r="A56" s="4" t="inlineStr">
        <is>
          <t>Non-PEO NEO [Member] | Amount of Stock Awards from Summary Compensation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97022</v>
      </c>
      <c r="C58" s="6" t="n">
        <v>-462496</v>
      </c>
      <c r="D58" s="6" t="n">
        <v>-1083293</v>
      </c>
    </row>
    <row r="59">
      <c r="A59" s="4" t="inlineStr">
        <is>
          <t>Non-PEO NEO [Member] | Fair Value at Year End of Unvested Awards Granted During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05143</v>
      </c>
      <c r="C61" s="6" t="n">
        <v>338623</v>
      </c>
      <c r="D61" s="6" t="n">
        <v>415058</v>
      </c>
    </row>
    <row r="62">
      <c r="A62" s="4" t="inlineStr">
        <is>
          <t>Non-PEO NEO [Member] | Change in Fair Value at Year End from Prior Year End of Unvested Awards Granted in Prior Year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26194</v>
      </c>
      <c r="C64" s="6" t="n">
        <v>19201</v>
      </c>
      <c r="D64" s="6" t="n">
        <v>-491102</v>
      </c>
    </row>
    <row r="65">
      <c r="A65" s="4" t="inlineStr">
        <is>
          <t>Non-PEO NEO [Member] | Change in Fair Value as of Vesting Date from Prior YearEnd of Awards Granted in Prior Years that Vested During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68832</v>
      </c>
      <c r="C67" s="6" t="n">
        <v>50293</v>
      </c>
      <c r="D67" s="6" t="n">
        <v>-30090</v>
      </c>
    </row>
    <row r="68">
      <c r="A68" s="4" t="inlineStr">
        <is>
          <t>Non-PEO NEO [Member] | For Prior Year End Fair Value of Awards Granted in Prior Years that Forfeited During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72317</v>
      </c>
      <c r="D70" s="6" t="n">
        <v>0</v>
      </c>
    </row>
    <row r="71">
      <c r="A71" s="4" t="inlineStr">
        <is>
          <t>Non-PEO NEO [Member] | Total Adjustment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549241</v>
      </c>
      <c r="C73" s="5" t="n">
        <v>-126696</v>
      </c>
      <c r="D73" s="5" t="n">
        <v>-11894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21:53Z</dcterms:created>
  <dcterms:modified xmlns:dcterms="http://purl.org/dc/terms/" xmlns:xsi="http://www.w3.org/2001/XMLSchema-instance" xsi:type="dcterms:W3CDTF">2023-05-01T20:21:53Z</dcterms:modified>
</cp:coreProperties>
</file>